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2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Orchestra BioMed Holdings, Inc., a Delaware corporation (the “Company”),
filed on January 31, 2023 (the “Original Report”), in which the Company reported, among other events, the completion of the
Business Combination (as defined in the Original Report) with Health Sciences Acquisitions Corporation 2.   This Amendment
No. 1 is being filed to include (A) the audited consolidated financial statements of Orchestra BioMed, Inc., a Delaware corporation
(“Orchestra”), at December 31, 2022 and 2021 and for the years then ended and the related notes, (B) the Management’s
Discussion and Analysis of Financial Condition and Results of Operations of Orchestra as of December 31, 2022 and for the years ended
December 31, 2022 and 2021 and (C) the unaudited pro forma condensed combined financial information
as of and for the year ended December 31, 2022. 
This Amendment No. 1 does not amend any other item of the Original Report (except as otherwise expressly stated herein) or purport
to provide an update or a discussion of any developments at the Company or its subsidiaries subsequent to the filing date of the Original
Report, except as otherwise expressly stated herein.
The information previously reported in or filed with the Original Report is hereby
incorporated by reference to this Amendment No. 1. Terms used but not defined herein shall have the meanings ascribed thereto in
the Original Report. The information provided herein relates to Orchestra prior to the consummation of the Business Combination unless
otherwise specifically indicated (e.g., with respect to subsequent events disclosures, forward-looking statements, or potential
future risk factors) or the context otherwise requires.</t>
        </is>
      </c>
    </row>
    <row r="6">
      <c r="A6" s="4" t="inlineStr">
        <is>
          <t>Document Period End Date</t>
        </is>
      </c>
      <c r="B6" s="4" t="inlineStr">
        <is>
          <t>Jan. 25,  2023</t>
        </is>
      </c>
    </row>
    <row r="7">
      <c r="A7" s="4" t="inlineStr">
        <is>
          <t>Entity File Number</t>
        </is>
      </c>
      <c r="B7" s="4" t="inlineStr">
        <is>
          <t>001-39421</t>
        </is>
      </c>
    </row>
    <row r="8">
      <c r="A8" s="4" t="inlineStr">
        <is>
          <t>Entity Registrant Name</t>
        </is>
      </c>
      <c r="B8" s="4" t="inlineStr">
        <is>
          <t>ORCHESTRA BIOMED
HOLDINGS, INC.</t>
        </is>
      </c>
    </row>
    <row r="9">
      <c r="A9" s="4" t="inlineStr">
        <is>
          <t>Entity Central Index Key</t>
        </is>
      </c>
      <c r="B9" s="4" t="inlineStr">
        <is>
          <t>0001814114</t>
        </is>
      </c>
    </row>
    <row r="10">
      <c r="A10" s="4" t="inlineStr">
        <is>
          <t>Entity Tax Identification Number</t>
        </is>
      </c>
      <c r="B10" s="4" t="inlineStr">
        <is>
          <t>92-2038755</t>
        </is>
      </c>
    </row>
    <row r="11">
      <c r="A11" s="4" t="inlineStr">
        <is>
          <t>Entity Incorporation, State or Country Code</t>
        </is>
      </c>
      <c r="B11" s="4" t="inlineStr">
        <is>
          <t>DE</t>
        </is>
      </c>
    </row>
    <row r="12">
      <c r="A12" s="4" t="inlineStr">
        <is>
          <t>Entity Address, Address Line One</t>
        </is>
      </c>
      <c r="B12" s="4" t="inlineStr">
        <is>
          <t>150 Union Square Drive</t>
        </is>
      </c>
    </row>
    <row r="13">
      <c r="A13" s="4" t="inlineStr">
        <is>
          <t>Entity Address, City or Town</t>
        </is>
      </c>
      <c r="B13" s="4" t="inlineStr">
        <is>
          <t>New Hope</t>
        </is>
      </c>
    </row>
    <row r="14">
      <c r="A14" s="4" t="inlineStr">
        <is>
          <t>Entity Address, State or Province</t>
        </is>
      </c>
      <c r="B14" s="4" t="inlineStr">
        <is>
          <t>PA</t>
        </is>
      </c>
    </row>
    <row r="15">
      <c r="A15" s="4" t="inlineStr">
        <is>
          <t>Entity Address, Postal Zip Code</t>
        </is>
      </c>
      <c r="B15" s="4" t="inlineStr">
        <is>
          <t>18938</t>
        </is>
      </c>
    </row>
    <row r="16">
      <c r="A16" s="4" t="inlineStr">
        <is>
          <t>City Area Code</t>
        </is>
      </c>
      <c r="B16" s="4" t="inlineStr">
        <is>
          <t>215</t>
        </is>
      </c>
    </row>
    <row r="17">
      <c r="A17" s="4" t="inlineStr">
        <is>
          <t>Local Phone Number</t>
        </is>
      </c>
      <c r="B17" s="4" t="inlineStr">
        <is>
          <t>862-579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OBIO</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32Z</dcterms:created>
  <dcterms:modified xmlns:dcterms="http://purl.org/dc/terms/" xmlns:xsi="http://www.w3.org/2001/XMLSchema-instance" xsi:type="dcterms:W3CDTF">2023-03-24T20:05:32Z</dcterms:modified>
</cp:coreProperties>
</file>